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IMAGION BIOSYSTEMS SPIN-OUT" sheetId="8" state="visible" r:id="rId8"/>
    <sheet xmlns:r="http://schemas.openxmlformats.org/officeDocument/2006/relationships" name="DECONSOLIDATION OF IMAGION BIOS" sheetId="9" state="visible" r:id="rId9"/>
    <sheet xmlns:r="http://schemas.openxmlformats.org/officeDocument/2006/relationships" name="SUMMARY OF SIGNIFICANT ACCOUN10" sheetId="10" state="visible" r:id="rId10"/>
    <sheet xmlns:r="http://schemas.openxmlformats.org/officeDocument/2006/relationships" name="DECONSOLIDATION OF IMAGION BI11" sheetId="11" state="visible" r:id="rId11"/>
    <sheet xmlns:r="http://schemas.openxmlformats.org/officeDocument/2006/relationships" name="BASIS OF PRESENTATION (Details " sheetId="12" state="visible" r:id="rId12"/>
    <sheet xmlns:r="http://schemas.openxmlformats.org/officeDocument/2006/relationships" name="SUMMARY OF SIGNIFICANT ACCOUN13" sheetId="13" state="visible" r:id="rId13"/>
    <sheet xmlns:r="http://schemas.openxmlformats.org/officeDocument/2006/relationships" name="IMAGION BIOSYSTEMS SPIN-OUT (De" sheetId="14" state="visible" r:id="rId14"/>
    <sheet xmlns:r="http://schemas.openxmlformats.org/officeDocument/2006/relationships" name="DECONSOLIDATION OF IMAGION BI15" sheetId="15" state="visible" r:id="rId15"/>
    <sheet xmlns:r="http://schemas.openxmlformats.org/officeDocument/2006/relationships" name="DECONSOLIDATION OF IMAGION BI16" sheetId="16" state="visible" r:id="rId16"/>
  </sheets>
  <definedNames/>
  <calcPr calcId="124519" fullCalcOnLoad="1"/>
</workbook>
</file>

<file path=xl/sharedStrings.xml><?xml version="1.0" encoding="utf-8"?>
<sst xmlns="http://schemas.openxmlformats.org/spreadsheetml/2006/main" uniqueCount="203">
  <si>
    <t>Document and Entity Information - shares</t>
  </si>
  <si>
    <t>6 Months Ended</t>
  </si>
  <si>
    <t>Jun. 30, 2017</t>
  </si>
  <si>
    <t>Aug. 14, 2017</t>
  </si>
  <si>
    <t>Document And Entity Information</t>
  </si>
  <si>
    <t>Entity Registrant Name</t>
  </si>
  <si>
    <t>MANHATTAN SCIENTIFIC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6</t>
  </si>
  <si>
    <t>Current assets:</t>
  </si>
  <si>
    <t>Cash and cash equivalents</t>
  </si>
  <si>
    <t>Accounts receivable</t>
  </si>
  <si>
    <t>Other assets</t>
  </si>
  <si>
    <t xml:space="preserve"> </t>
  </si>
  <si>
    <t>Total current assets</t>
  </si>
  <si>
    <t>Investments</t>
  </si>
  <si>
    <t>Property and equipment, net</t>
  </si>
  <si>
    <t>Assets received in settlement agreement see Note 8</t>
  </si>
  <si>
    <t>Intellectual property, net</t>
  </si>
  <si>
    <t>Other asset</t>
  </si>
  <si>
    <t>Total assets</t>
  </si>
  <si>
    <t>Current liabilities</t>
  </si>
  <si>
    <t>Accounts payable and accrued expenses</t>
  </si>
  <si>
    <t>Accrued expenses - related parties</t>
  </si>
  <si>
    <t>Note payable to former officers</t>
  </si>
  <si>
    <t>Note payable to related party</t>
  </si>
  <si>
    <t>Deferred Revenue</t>
  </si>
  <si>
    <t>Total current liabilities</t>
  </si>
  <si>
    <t>Long-term liabilities</t>
  </si>
  <si>
    <t>Convertible notes payable, net</t>
  </si>
  <si>
    <t>Total long-term liabilities</t>
  </si>
  <si>
    <t>Total liabilities</t>
  </si>
  <si>
    <t>STOCKHOLDERS EQUITY (DEFICIT)</t>
  </si>
  <si>
    <t>Capital stock $.001 par value Preferred, authorized 1,000,000 shares</t>
  </si>
  <si>
    <t>Common, authorized 950,000,000 shares, 533,781,064 shares issued, and outstanding, respectively</t>
  </si>
  <si>
    <t>Additional paid-in-capital</t>
  </si>
  <si>
    <t>Accumulated deficit</t>
  </si>
  <si>
    <t>Total stockholders' equity (deficit)</t>
  </si>
  <si>
    <t>TOTAL LIABILITIES AND STOCKHOLDERS EQUITY (DEFICIT)</t>
  </si>
  <si>
    <t>Mezzanine Equity Series D Convertible Preferred Stock [Member]</t>
  </si>
  <si>
    <t>Mezzanine equity</t>
  </si>
  <si>
    <t>Mezzanine equity Series D convertible preferred, authorized 105,671 shares, 105,671 and 105,671 shares issued and outstanding at June 30, 2017 and December 31, 2016, respectively</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Jun. 30, 2016</t>
  </si>
  <si>
    <t>Condensed Consolidated Statements Of Operations</t>
  </si>
  <si>
    <t>Revenue</t>
  </si>
  <si>
    <t>Operating costs:</t>
  </si>
  <si>
    <t>General and administrative expenses</t>
  </si>
  <si>
    <t>Research and development</t>
  </si>
  <si>
    <t>Total operating costs and expenses</t>
  </si>
  <si>
    <t>Loss from operations before other income and expenses</t>
  </si>
  <si>
    <t>Other income and (expenses):</t>
  </si>
  <si>
    <t>Gain from change in accounting treatment of investment</t>
  </si>
  <si>
    <t>Loss attributed to noncontrolling interest</t>
  </si>
  <si>
    <t>Loss on forgiveness of debt</t>
  </si>
  <si>
    <t>Other income</t>
  </si>
  <si>
    <t>Interest and other expenses</t>
  </si>
  <si>
    <t>NET INCOME (LOSS) ATTRIBUTED TO MANHATTAN SCIENTIFICS, INC.</t>
  </si>
  <si>
    <t>BASIC AND DILUTED INCOME (LOSS) PER COMMON SHARE:</t>
  </si>
  <si>
    <t>Weighted average number of common shares outstanding (Basic)</t>
  </si>
  <si>
    <t>Basic income (loss) per common share</t>
  </si>
  <si>
    <t>Weighted average number of common shares outstanding (Diluted)</t>
  </si>
  <si>
    <t>Diluted income (loss) per common share</t>
  </si>
  <si>
    <t>$ .00</t>
  </si>
  <si>
    <t>CONDENSED CONSOLIDATED STATEMENTS OF CASH FLOWS (UNAUDITED) - USD ($)</t>
  </si>
  <si>
    <t>CASH FLOWS FROM OPERATING ACTIVITIES:</t>
  </si>
  <si>
    <t>Net (loss) attributable to Manhattan Scientifics, Inc.</t>
  </si>
  <si>
    <t>Net (loss) attributable to noncontrolling interest</t>
  </si>
  <si>
    <t>Adjustments to reconcile net income/(loss) to net cash provided by (used in) operating activities:</t>
  </si>
  <si>
    <t>Stock options issued/vested for services</t>
  </si>
  <si>
    <t>Depreciation and amortization</t>
  </si>
  <si>
    <t>Treasury stock cancelled and returned to authorized</t>
  </si>
  <si>
    <t>Changes in:</t>
  </si>
  <si>
    <t>Prepaid expenses and other assets</t>
  </si>
  <si>
    <t>Accrued interest and expenses, related parties</t>
  </si>
  <si>
    <t>Deferred revenue</t>
  </si>
  <si>
    <t>Net cash provided by/(used in) operating activities</t>
  </si>
  <si>
    <t>CASH FLOWS FROM INVESTING ACTIVITIES:</t>
  </si>
  <si>
    <t>Adjustment for noncontrolling interest</t>
  </si>
  <si>
    <t>Reduction of assets due to deconsolidation of noncontrolling interest</t>
  </si>
  <si>
    <t>Purchase of fixed assets</t>
  </si>
  <si>
    <t>Net cash used in investing activities</t>
  </si>
  <si>
    <t>NET INCREASE IN CASH AND CASH EQUIVALENTS</t>
  </si>
  <si>
    <t>Cash and cash equivalents, beginning of year</t>
  </si>
  <si>
    <t>CASH AND CASH EQUIVALENTS, END OF YEAR</t>
  </si>
  <si>
    <t>BASIS OF PRESENTATION</t>
  </si>
  <si>
    <t>Notes to Financial Statements</t>
  </si>
  <si>
    <t>Note 1. BASIS OF PRESENTATION</t>
  </si>
  <si>
    <t>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December 31, 2016. In the opinion of
management, the unaudited interim financial statements furnished herein include all adjustments, all of which are of a normal
recurring nature, necessary for a fair statement of the results for the interim period presented.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six month period
ended June 30, 2017 are not necessarily indicative of the results that may be expected for the year ending December 31, 2017. As of June 30, 2017 the Company has cumulative
losses totaling $(50,169,000) and negative working capital of $782,000. The Company realized net income of $463,000 for the six
months ended June 30, 2017. Because of these conditions, the Company will require additional working capital to develop business
operations. The Company intends to raise additional working capital through the continued licensing of its technology as well as
to generate revenues for other service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SUMMARY OF SIGNIFICANT ACCOUNTING POLICIES AND RELATED MATTERS</t>
  </si>
  <si>
    <t>Note 2. SUMMARY OF SIGNIFICANT ACCOUNTING POLICIES AND RELATED MATTERS</t>
  </si>
  <si>
    <t>BASIS OF CONSOLIDATION: The consolidated financial statements include
the accounts of Manhattan Scientific, Inc., its wholly owned subsidiary Metallicum. All significant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ssumptions used in
calculating the value of stock options, depreciation and amortization. CASH CONCENTRATION: The Companys cash accounts are federally
insured up to $250,000 for each financial institution we hold our accounts in. As of June 30, 2017 and December 31, 2016, we had
cash balances of $305,000 and $750,000 exceeding the federally insured limits. INTANGIBLE ASSETS: License Agreements In 2008, the Company obtained licenses
to the rights of certain patents regarding nanostructured materials developed by another company as a result of the acquisition
of Metallicum. The purchase price paid for these licenses was $305,000, which represented its fair value. The Company obtained
an exclusive license on two patents and a non-exclusive license on the third patent. The value attributable to license agreements
is being amortized over the period of its estimated benefit period of 10 years. At June 30, 2017 and December 31, 2016, accumulated
amortization was $270,000 and $255,000, respectively. Under the terms of the agreement, the Company may be required to pay royalties,
as defined, to the licensors. In 2009, the Company entered into a patent
license agreement with Los Alamos National Security LLC for the exclusive use of certain technology relating to the manufacture
and application of nanostructuring metals and alloys. The purchase price paid for this license agreement was $33,000 based on the
fair market value of 2,000,000 shares of common stock issued. The value attributable to license agreements is being amortized over
the period of its estimated benefit period of 10 years. At June 30, 2017 and December 31, 2016, accumulated amortization was $28,000
and $26,000, respectively. Under the terms of the agreement, the Company is required to pay an annual license fee of $10,000 starting
in February 2010 and, may be required to pay royalties, as defined, to the licensors. In 2011, the Company acquired Scientific Nanomedicine,
Inc., which holds the commercial rights to technology and intellectual property with respect to the early detection of diseases
using nanotechnologies. The acquisition of Scientific Nanomedicine, Inc. has been accounted for as an asset purchase since this
company had no tangible assets or liabilities and did not have the business inputs and outputs to be considered a business. The
purchase price totaling $1,300,000 (fair value of 21,667,000 shares of common stocks issued) has been allocated to in process research
and development and is being amortized over its estimated benefit period of 10 years. At June 30, 2017 and December 31, 2016, accumulated
amortization was $0 and $726,000. We subsequently dissolved Scientific Nanomedicine and transferred all remaining assets to Imagion
Biosystems, Inc. (formerly Senior Scientific LLC), which, during the quarter ended June 30, 2017, is no longer controlled by the
Company (see Note 5). REVENUE RECOGNITION: Revenue is recognized when the four basic
criteria of revenue recognition are met: (i) a contractual agreement exists; (ii) transfer of technology (intellectual property)
has been completed or services have been rendered; (iii) the fee is fixed or determinable, and (iv) collectability is reasonably
assured. Service revenue is recognized when specific milestones are reached or as service is provided if there are no discernible
milestones. FAIR VALUE OF FINANCIAL INSTRUMENTS 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The fair value of the Companys debt
as of at June 30, 2017 and December 31, 2016 approximated their fair value at those times. Fair value of financial instruments: The carrying
amounts of financial instruments, including cash and cash equivalents, short-term investments, accounts payable, accrued expenses
and notes payables approximated fair value as of June 30, 2017 and December 31, 2016 because of the relative short term nature
of these instruments. At June 30, 2017 and December 31, 2016, the fair value of the Companys debt approximates carrying
value. STOCK-BASED COMPENSATION The Company accounts for stock-based compensation
based on the fair value of all option grants or stock issuances made to employees or directors on or after its implementation
date (the beginning of fiscal 2006), as well as a portion of the fair value of each option and stock grant made to employees or
directors prior to the implementation date that represents the unvested portion of these share-based awards as of such implementation
date, to be recognized as an expense, as codified in ASC 718.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Compensation expense is recognized
only for those awards that are expected to vest, and as such, amounts have been reduced by estimated forfeitures. The Company
has historically issued stock options and vested and non-vested stock grants to employees and outside directors whose only condition
for vesting has been continued employment or service during the related vesting or restriction period. The estimated fair value
of grants of stock options and warrants to nonemployees of the Company is charged to expense, if applicable, in the financial
statements.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BASIC AND DILUTED LOSS PER SHARE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SUBSEQUENT EVENTS In accordance with ASC 855-10, the Company
has analyzed its operations subsequent to June 30, 2017 to the date these financial statements were issued, and has determined
that it does not have any material subsequent events to disclose in these financial statements. RECENT ACCOUNTING PRONOUNCEMENTS The Company does not expect the adoption of
recently issued accounting pronouncements to have a significant impact on the Companys results of operations, financial
position or cash flow. There are no other recent accounting pronouncements
that are expected to have a material impact on the condensed consolidated financial statements.</t>
  </si>
  <si>
    <t>IMAGION BIOSYSTEMS SPIN-OUT</t>
  </si>
  <si>
    <t>Note 3. IMAGION BIOSYSTEMS SPIN-OUT</t>
  </si>
  <si>
    <t>On
November 17, 2016, Senior Scientific, a then wholly owned subsidiary of the Company, merged with and into Imagion Biosystems,
Inc., a Nevada company (Imagion). Following the merger, Imagion held all of the liabilities, obligations and assets
of Senior Scientific and the Company continued as the sole equity holder of Imagion. On
November 22, 2016, Imagion issued a Promissory Note in the principal amount of $6,900,000 to the Company (the Intercompany
Note) payable on the one year anniversary. The Intercompany Note does not accrue interest, provided, however, in the event
of a default, interest shall accrue at 10% per annum. During the three months ended June 30, 2017, the Company forgave a portion
of the Note, which resulted in a loss on forgiveness of debt in the amount of approximately $6,739,000. As of June 30, 2017, the
Company converted the remaining balance of the Note into shares of Imagions common stock. As
of June 30, 2017, the Company owns 64,099,476 shares of Imagion, resulting in a noncontrolling interest of approximately 29% of
Imagions issued and outstanding common stock. Based upon Imagions latest offering price of $0.15 per share, the
fair value of the Imagion shares is $9,615,000.</t>
  </si>
  <si>
    <t>DECONSOLIDATION OF IMAGION BIOSYSTEMS</t>
  </si>
  <si>
    <t>NOTE 4 - DECONSOLIDATION OF IMAGION BIOSYSTEMS</t>
  </si>
  <si>
    <t>Imagion
Biosystems, previously a related-party entity and wholly-owned subsidiary of the Company, completed its initial public offering.
As a result of the offering, the Companys ownership in Imagion became diluted from 100% to 29%. As of June 30, 2017, we
no longer have a controlling interest in Imagion. Imagion and the Company will remain related-party entities due to the Companys
equity stake in Imagion. The Companys ongoing involvement with Imagion is solely as a shareholder of Imagion. Due
to the spin-off of Imagion, the Company changed its accounting treatment from the consolidation method to the equity method. During
the quarter ended June 30, 2017, the Company is no longer consolidating the operations of Imagion into the Company's condensed
consolidated financial statements. This change in accounting treatment resulted in a gain of $8,758,000 during the three months
ended June 30, 2017. The gain on deconsolidation includes the following:
Fair
value of the Companys retained noncontrolling interest $ 9,615,000
Carrying
amount of the Companys noncontrolling interest 818,000
Derecognition
of Imagions net assets (1,675,000 )
Gain
from change in accounting treatment of investment $ 8,758,000 Gains
or losses attributed to the Companys noncontrolling interest in Imagion is reflected as a component of non-operating income
(losses). During the six months ended June 30, 2017 and 2016, the net loss attributable to its noncontrolling interest in Imagion
was $330,000 and $0.</t>
  </si>
  <si>
    <t>SUMMARY OF SIGNIFICANT ACCOUNTING POLICIES AND RELATED MATTERS (Policies)</t>
  </si>
  <si>
    <t>Summary Of Significant Accounting Policies And Related Matters Policies</t>
  </si>
  <si>
    <t>BASIS OF CONSOLIDATION</t>
  </si>
  <si>
    <t>The consolidated financial statements include
the accounts of Manhattan Scientific, Inc., its wholly owned subsidiary Metallicum. All significant intercompany balances and transactions
have been eliminated.</t>
  </si>
  <si>
    <t>USE OF ESTIMATES</t>
  </si>
  <si>
    <t>The preparation of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ssumptions used in
calculating the value of stock options, depreciation and amortization.</t>
  </si>
  <si>
    <t>CASH CONCENTRATION</t>
  </si>
  <si>
    <t>The Companys cash accounts are federally
insured up to $250,000 for each financial institution we hold our accounts in. As of June 30, 2017 and December 31, 2016, we had
cash balances of $305,000 and $750,000 exceeding the federally insured limits.</t>
  </si>
  <si>
    <t>INTANGIBLE ASSETS</t>
  </si>
  <si>
    <t>License Agreements In 2008, the Company obtained licenses
to the rights of certain patents regarding nanostructured materials developed by another company as a result of the acquisition
of Metallicum. The purchase price paid for these licenses was $305,000, which represented its fair value. The Company obtained
an exclusive license on two patents and a non-exclusive license on the third patent. The value attributable to license agreements
is being amortized over the period of its estimated benefit period of 10 years. At June 30, 2017 and December 31, 2016, accumulated
amortization was $270,000 and $255,000, respectively. Under the terms of the agreement, the Company may be required to pay royalties,
as defined, to the licensors. In 2009, the Company entered into a patent
license agreement with Los Alamos National Security LLC for the exclusive use of certain technology relating to the manufacture
and application of nanostructuring metals and alloys. The purchase price paid for this license agreement was $33,000 based on the
fair market value of 2,000,000 shares of common stock issued. The value attributable to license agreements is being amortized over
the period of its estimated benefit period of 10 years. At June 30, 2017 and December 31, 2016, accumulated amortization was $28,000
and $26,000, respectively. Under the terms of the agreement, the Company is required to pay an annual license fee of $10,000 starting
in February 2010 and, may be required to pay royalties, as defined, to the licensors. In 2011, the Company acquired Scientific Nanomedicine,
Inc., which holds the commercial rights to technology and intellectual property with respect to the early detection of diseases
using nanotechnologies. The acquisition of Scientific Nanomedicine, Inc. has been accounted for as an asset purchase since this
company had no tangible assets or liabilities and did not have the business inputs and outputs to be considered a business. The
purchase price totaling $1,300,000 (fair value of 21,667,000 shares of common stocks issued) has been allocated to in process research
and development and is being amortized over its estimated benefit period of 10 years. At June 30, 2017 and December 31, 2016, accumulated
amortization was $0 and $726,000. We subsequently dissolved Scientific Nanomedicine and transferred all remaining assets to Imagion
Biosystems, Inc. (formerly Senior Scientific LLC), which, during the quarter ended June 30, 2017, is no longer controlled by the
Company (see Note 5).</t>
  </si>
  <si>
    <t>REVENUE RECOGNITION</t>
  </si>
  <si>
    <t>Revenue is recognized when the four basic criteria
of revenue recognition are met: (i) a contractual agreement exists; (ii) transfer of technology (intellectual property) has been
completed or services have been rendered; (iii) the fee is fixed or determinable, and (iv) collectability is reasonably assured.
Service revenue is recognized when specific milestones are reached or as service is provided if there are no discernible milestones.</t>
  </si>
  <si>
    <t>FAIR VALUE OF FINANCIAL INSTRUMENTS</t>
  </si>
  <si>
    <t>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The fair value of the Companys debt
as of at June 30, 2017 and December 31, 2016 approximated their fair value at those times. Fair value of financial instruments: The carrying
amounts of financial instruments, including cash and cash equivalents, short-term investments, accounts payable, accrued expenses
and notes payables approximated fair value as of June 30, 2017 and December 31, 2016 because of the relative short term nature
of these instruments. At June 30, 2017 and December 31, 2016, the fair value of the Companys debt approximates carrying
value.</t>
  </si>
  <si>
    <t>STOCK-BASED COMPENSATION</t>
  </si>
  <si>
    <t>The Company accounts for stock-based compensation
based on the fair value of all option grants or stock issuances made to employees or directors on or after its implementation
date (the beginning of fiscal 2006), as well as a portion of the fair value of each option and stock grant made to employees or
directors prior to the implementation date that represents the unvested portion of these share-based awards as of such implementation
date, to be recognized as an expense, as codified in ASC 718.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Compensation expense is recognized
only for those awards that are expected to vest, and as such, amounts have been reduced by estimated forfeitures. The Company
has historically issued stock options and vested and non-vested stock grants to employees and outside directors whose only condition
for vesting has been continued employment or service during the related vesting or restriction period. The estimated fair value
of grants of stock options and warrants to nonemployees of the Company is charged to expense, if applicable, in the financial
statements.</t>
  </si>
  <si>
    <t>INCOME TAXES</t>
  </si>
  <si>
    <t>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t>
  </si>
  <si>
    <t>BASIC AND DILUTED LOSS PER SHARE</t>
  </si>
  <si>
    <t>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t>
  </si>
  <si>
    <t>SUBSEQUENT EVENTS</t>
  </si>
  <si>
    <t>In accordance with ASC 855-10, the Company
has analyzed its operations subsequent to June 30, 2017 to the date these financial statements were issued, and has determined
that it does not have any material subsequent events to disclose in these financial statements.</t>
  </si>
  <si>
    <t>RECENT ACCOUNTING PRONOUNCEMENTS</t>
  </si>
  <si>
    <t>The Company does not expect the adoption of
recently issued accounting pronouncements to have a significant impact on the Companys results of operations, financial
position or cash flow. There are no other recent accounting pronouncements
that are expected to have a material impact on the condensed consolidated financial statements.</t>
  </si>
  <si>
    <t>DECONSOLIDATION OF IMAGION BIOSYSTEMS (Tables)</t>
  </si>
  <si>
    <t>Deconsolidation Of Imagion Biosystems Tables</t>
  </si>
  <si>
    <t>Fair value of noncontrolling interest financial statements</t>
  </si>
  <si>
    <t xml:space="preserve">Fair
value of the Companys retained noncontrolling interest $ 9,615,000
Carrying
amount of the Companys noncontrolling interest 818,000
Derecognition
of Imagions net assets (1,675,000 )
Gain
from change in accounting treatment of investment $ 8,758,000 </t>
  </si>
  <si>
    <t>BASIS OF PRESENTATION (Details Narrative) - USD ($)</t>
  </si>
  <si>
    <t>Cumulative losses</t>
  </si>
  <si>
    <t>Working capital</t>
  </si>
  <si>
    <t>Net income loss</t>
  </si>
  <si>
    <t>SUMMARY OF SIGNIFICANT ACCOUNTING POLICIES AND RELATED MATTERS (Details Narrative) - USD ($)</t>
  </si>
  <si>
    <t>12 Months Ended</t>
  </si>
  <si>
    <t>Dec. 31, 2011</t>
  </si>
  <si>
    <t>Dec. 31, 2009</t>
  </si>
  <si>
    <t>Dec. 31, 2008</t>
  </si>
  <si>
    <t>Insured amount of cash accounts</t>
  </si>
  <si>
    <t>Cash account balance exceeding insured limit</t>
  </si>
  <si>
    <t>Income Tax Examination, Likelihood of Unfavorable Settlement</t>
  </si>
  <si>
    <t>An uncertain
income tax position will not be recognized if it has less than a 50% likelihood of being sustained</t>
  </si>
  <si>
    <t>License agreements[Member] | Metallicum [Member]</t>
  </si>
  <si>
    <t>Accumulated amortization</t>
  </si>
  <si>
    <t>Purchase price of licences under agreement</t>
  </si>
  <si>
    <t>Amortization period of values acquisition</t>
  </si>
  <si>
    <t>10 years</t>
  </si>
  <si>
    <t>Los Alamos National Security LLC [Member] | Patent license agreement [Member]</t>
  </si>
  <si>
    <t>Purchase price of license under agreement, description</t>
  </si>
  <si>
    <t>The purchase
price paid for this license agreement was $33,000 based on the fair market value of 2,000,000 shares of common stock issued</t>
  </si>
  <si>
    <t>Annual license fee</t>
  </si>
  <si>
    <t>Annual license fee payment start period</t>
  </si>
  <si>
    <t>Scientific Nanomemdicine, Inc [Member] | Asset purchase [Member]</t>
  </si>
  <si>
    <t>The purchase
price totaling $1,300,000 (fair value of 21,667,000 shares of common stocks issued) has been allocated to in process research
and development</t>
  </si>
  <si>
    <t>In process research and development, Amount</t>
  </si>
  <si>
    <t>IMAGION BIOSYSTEMS SPIN-OUT (Details Narrative) - USD ($)</t>
  </si>
  <si>
    <t>1 Months Ended</t>
  </si>
  <si>
    <t>Nov. 22, 2016</t>
  </si>
  <si>
    <t>Proceeds from issuance of promissory note</t>
  </si>
  <si>
    <t>Interest rate</t>
  </si>
  <si>
    <t>10.00%</t>
  </si>
  <si>
    <t>Fair value of the Company's retained noncontrolling interest</t>
  </si>
  <si>
    <t>Imagion Biosystems, Inc., [Member]</t>
  </si>
  <si>
    <t>Common stock acquired shares</t>
  </si>
  <si>
    <t>Stake holding percentage</t>
  </si>
  <si>
    <t>29.00%</t>
  </si>
  <si>
    <t>Common stock, offering price</t>
  </si>
  <si>
    <t>DECONSOLIDATION OF IMAGION BIOSYSTEMS (Details) - USD ($)</t>
  </si>
  <si>
    <t>Deconsolidation Of Imagion Biosystems Details</t>
  </si>
  <si>
    <t>Carrying amount of the Company's noncontrolling interest</t>
  </si>
  <si>
    <t>Derecognition of Imagion's net assets</t>
  </si>
  <si>
    <t>DECONSOLIDATION OF IMAGION BIOSYSTEMS (Details Narrative) - USD ($)</t>
  </si>
  <si>
    <t>Minimum [Member]</t>
  </si>
  <si>
    <t>Equity method investment ownership perecentage</t>
  </si>
  <si>
    <t>Maximum [Member]</t>
  </si>
  <si>
    <t>10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February &quot;#,##0_);_(&quot;February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91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3378106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50</v>
      </c>
      <c r="B1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2</v>
      </c>
      <c r="B1" s="2" t="s">
        <v>1</v>
      </c>
    </row>
    <row r="2" spans="1:2">
      <c r="B2" s="2" t="s">
        <v>73</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156</v>
      </c>
      <c r="B1" s="2" t="s">
        <v>72</v>
      </c>
      <c r="D1" s="2" t="s">
        <v>1</v>
      </c>
    </row>
    <row r="2" spans="1:6">
      <c r="B2" s="2" t="s">
        <v>2</v>
      </c>
      <c r="C2" s="2" t="s">
        <v>73</v>
      </c>
      <c r="D2" s="2" t="s">
        <v>2</v>
      </c>
      <c r="E2" s="2" t="s">
        <v>73</v>
      </c>
      <c r="F2" s="2" t="s">
        <v>28</v>
      </c>
    </row>
    <row r="3" spans="1:6">
      <c r="A3" s="3" t="s">
        <v>116</v>
      </c>
    </row>
    <row r="4" spans="1:6">
      <c r="A4" s="4" t="s">
        <v>157</v>
      </c>
      <c r="B4" s="7" t="n">
        <v>-50169000</v>
      </c>
      <c r="D4" s="7" t="n">
        <v>-50169000</v>
      </c>
      <c r="F4" s="7" t="n">
        <v>-61338000</v>
      </c>
    </row>
    <row r="5" spans="1:6">
      <c r="A5" s="4" t="s">
        <v>158</v>
      </c>
      <c r="B5" s="5" t="n">
        <v>782000</v>
      </c>
      <c r="D5" s="5" t="n">
        <v>782000</v>
      </c>
    </row>
    <row r="6" spans="1:6">
      <c r="A6" s="4" t="s">
        <v>159</v>
      </c>
      <c r="B6" s="7" t="n">
        <v>2117000</v>
      </c>
      <c r="C6" s="7" t="n">
        <v>-2091000</v>
      </c>
      <c r="D6" s="7" t="n">
        <v>463000</v>
      </c>
      <c r="E6" s="7" t="n">
        <v>-398700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s>
  <sheetData>
    <row r="1" spans="1:6">
      <c r="A1" s="1" t="s">
        <v>160</v>
      </c>
      <c r="B1" s="2" t="s">
        <v>1</v>
      </c>
      <c r="C1" s="2" t="s">
        <v>161</v>
      </c>
    </row>
    <row r="2" spans="1:6">
      <c r="B2" s="2" t="s">
        <v>2</v>
      </c>
      <c r="C2" s="2" t="s">
        <v>162</v>
      </c>
      <c r="D2" s="2" t="s">
        <v>163</v>
      </c>
      <c r="E2" s="2" t="s">
        <v>164</v>
      </c>
      <c r="F2" s="2" t="s">
        <v>28</v>
      </c>
    </row>
    <row r="3" spans="1:6">
      <c r="A3" s="4" t="s">
        <v>165</v>
      </c>
      <c r="B3" s="7" t="n">
        <v>250000</v>
      </c>
    </row>
    <row r="4" spans="1:6">
      <c r="A4" s="4" t="s">
        <v>166</v>
      </c>
      <c r="B4" s="7" t="n">
        <v>305000</v>
      </c>
      <c r="F4" s="7" t="n">
        <v>750000</v>
      </c>
    </row>
    <row r="5" spans="1:6">
      <c r="A5" s="4" t="s">
        <v>167</v>
      </c>
      <c r="B5" s="4" t="s">
        <v>168</v>
      </c>
    </row>
    <row r="6" spans="1:6">
      <c r="A6" s="4" t="s">
        <v>169</v>
      </c>
    </row>
    <row r="7" spans="1:6">
      <c r="A7" s="4" t="s">
        <v>170</v>
      </c>
      <c r="B7" s="7" t="n">
        <v>270000</v>
      </c>
      <c r="F7" s="5" t="n">
        <v>255000</v>
      </c>
    </row>
    <row r="8" spans="1:6">
      <c r="A8" s="4" t="s">
        <v>171</v>
      </c>
      <c r="E8" s="7" t="n">
        <v>305000</v>
      </c>
    </row>
    <row r="9" spans="1:6">
      <c r="A9" s="4" t="s">
        <v>172</v>
      </c>
      <c r="E9" s="4" t="s">
        <v>173</v>
      </c>
    </row>
    <row r="10" spans="1:6">
      <c r="A10" s="4" t="s">
        <v>174</v>
      </c>
    </row>
    <row r="11" spans="1:6">
      <c r="A11" s="4" t="s">
        <v>170</v>
      </c>
      <c r="B11" s="5" t="n">
        <v>28000</v>
      </c>
      <c r="F11" s="5" t="n">
        <v>26000</v>
      </c>
    </row>
    <row r="12" spans="1:6">
      <c r="A12" s="4" t="s">
        <v>171</v>
      </c>
      <c r="D12" s="7" t="n">
        <v>33000</v>
      </c>
    </row>
    <row r="13" spans="1:6">
      <c r="A13" s="4" t="s">
        <v>172</v>
      </c>
      <c r="D13" s="4" t="s">
        <v>173</v>
      </c>
    </row>
    <row r="14" spans="1:6">
      <c r="A14" s="4" t="s">
        <v>175</v>
      </c>
      <c r="D14" s="4" t="s">
        <v>176</v>
      </c>
    </row>
    <row r="15" spans="1:6">
      <c r="A15" s="4" t="s">
        <v>177</v>
      </c>
      <c r="D15" s="7" t="n">
        <v>10000</v>
      </c>
    </row>
    <row r="16" spans="1:6">
      <c r="A16" s="4" t="s">
        <v>178</v>
      </c>
      <c r="D16" s="10" t="n">
        <v>2010</v>
      </c>
    </row>
    <row r="17" spans="1:6">
      <c r="A17" s="4" t="s">
        <v>179</v>
      </c>
    </row>
    <row r="18" spans="1:6">
      <c r="A18" s="4" t="s">
        <v>170</v>
      </c>
      <c r="B18" s="7" t="n">
        <v>0</v>
      </c>
      <c r="F18" s="7" t="n">
        <v>726000</v>
      </c>
    </row>
    <row r="19" spans="1:6">
      <c r="A19" s="4" t="s">
        <v>172</v>
      </c>
      <c r="C19" s="4" t="s">
        <v>173</v>
      </c>
    </row>
    <row r="20" spans="1:6">
      <c r="A20" s="4" t="s">
        <v>175</v>
      </c>
      <c r="C20" s="4" t="s">
        <v>180</v>
      </c>
    </row>
    <row r="21" spans="1:6">
      <c r="A21" s="4" t="s">
        <v>181</v>
      </c>
      <c r="C21" s="7" t="n">
        <v>1300000</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5"/>
    <col customWidth="1" max="7" min="7" width="14"/>
  </cols>
  <sheetData>
    <row r="1" spans="1:7">
      <c r="A1" s="1" t="s">
        <v>182</v>
      </c>
      <c r="B1" s="2" t="s">
        <v>183</v>
      </c>
      <c r="D1" s="2" t="s">
        <v>72</v>
      </c>
      <c r="F1" s="2" t="s">
        <v>1</v>
      </c>
    </row>
    <row r="2" spans="1:7">
      <c r="B2" s="2" t="s">
        <v>2</v>
      </c>
      <c r="C2" s="2" t="s">
        <v>184</v>
      </c>
      <c r="D2" s="2" t="s">
        <v>2</v>
      </c>
      <c r="E2" s="2" t="s">
        <v>73</v>
      </c>
      <c r="F2" s="2" t="s">
        <v>2</v>
      </c>
      <c r="G2" s="2" t="s">
        <v>73</v>
      </c>
    </row>
    <row r="3" spans="1:7">
      <c r="A3" s="4" t="s">
        <v>185</v>
      </c>
      <c r="C3" s="7" t="n">
        <v>6900000</v>
      </c>
    </row>
    <row r="4" spans="1:7">
      <c r="A4" s="4" t="s">
        <v>186</v>
      </c>
      <c r="C4" s="4" t="s">
        <v>187</v>
      </c>
    </row>
    <row r="5" spans="1:7">
      <c r="A5" s="4" t="s">
        <v>84</v>
      </c>
      <c r="D5" s="7" t="n">
        <v>6739000</v>
      </c>
      <c r="E5" s="4" t="s">
        <v>33</v>
      </c>
      <c r="F5" s="7" t="n">
        <v>6739000</v>
      </c>
      <c r="G5" s="4" t="s">
        <v>33</v>
      </c>
    </row>
    <row r="6" spans="1:7">
      <c r="A6" s="4" t="s">
        <v>188</v>
      </c>
      <c r="D6" s="7" t="n">
        <v>9615000</v>
      </c>
    </row>
    <row r="7" spans="1:7">
      <c r="A7" s="4" t="s">
        <v>189</v>
      </c>
    </row>
    <row r="8" spans="1:7">
      <c r="A8" s="4" t="s">
        <v>190</v>
      </c>
      <c r="B8" s="5" t="n">
        <v>64099476</v>
      </c>
      <c r="D8" s="5" t="n">
        <v>64099476</v>
      </c>
      <c r="F8" s="5" t="n">
        <v>64099476</v>
      </c>
    </row>
    <row r="9" spans="1:7">
      <c r="A9" s="4" t="s">
        <v>191</v>
      </c>
      <c r="B9" s="4" t="s">
        <v>192</v>
      </c>
      <c r="D9" s="4" t="s">
        <v>192</v>
      </c>
      <c r="F9" s="4" t="s">
        <v>192</v>
      </c>
    </row>
    <row r="10" spans="1:7">
      <c r="A10" s="4" t="s">
        <v>193</v>
      </c>
      <c r="B10" s="9" t="n">
        <v>0.15</v>
      </c>
      <c r="D10" s="9" t="n">
        <v>0.15</v>
      </c>
      <c r="F10" s="9" t="n">
        <v>0.15</v>
      </c>
    </row>
    <row r="11" spans="1:7">
      <c r="A11" s="4" t="s">
        <v>188</v>
      </c>
      <c r="B11" s="7" t="n">
        <v>9615000</v>
      </c>
    </row>
  </sheetData>
  <mergeCells count="4">
    <mergeCell ref="A1:A2"/>
    <mergeCell ref="B1:C1"/>
    <mergeCell ref="D1:E1"/>
    <mergeCell ref="F1:G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194</v>
      </c>
      <c r="B1" s="2" t="s">
        <v>72</v>
      </c>
      <c r="D1" s="2" t="s">
        <v>1</v>
      </c>
    </row>
    <row r="2" spans="1:5">
      <c r="B2" s="2" t="s">
        <v>2</v>
      </c>
      <c r="C2" s="2" t="s">
        <v>73</v>
      </c>
      <c r="D2" s="2" t="s">
        <v>2</v>
      </c>
      <c r="E2" s="2" t="s">
        <v>73</v>
      </c>
    </row>
    <row r="3" spans="1:5">
      <c r="A3" s="3" t="s">
        <v>195</v>
      </c>
    </row>
    <row r="4" spans="1:5">
      <c r="A4" s="4" t="s">
        <v>188</v>
      </c>
      <c r="B4" s="7" t="n">
        <v>9615000</v>
      </c>
    </row>
    <row r="5" spans="1:5">
      <c r="A5" s="4" t="s">
        <v>196</v>
      </c>
      <c r="B5" s="5" t="n">
        <v>818000</v>
      </c>
    </row>
    <row r="6" spans="1:5">
      <c r="A6" s="4" t="s">
        <v>197</v>
      </c>
      <c r="B6" s="5" t="n">
        <v>-1675000</v>
      </c>
    </row>
    <row r="7" spans="1:5">
      <c r="A7" s="4" t="s">
        <v>82</v>
      </c>
      <c r="B7" s="7" t="n">
        <v>8758000</v>
      </c>
      <c r="C7" s="4" t="s">
        <v>33</v>
      </c>
      <c r="D7" s="7" t="n">
        <v>8758000</v>
      </c>
      <c r="E7" s="4" t="s">
        <v>33</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98</v>
      </c>
      <c r="B1" s="2" t="s">
        <v>72</v>
      </c>
      <c r="D1" s="2" t="s">
        <v>1</v>
      </c>
    </row>
    <row r="2" spans="1:5">
      <c r="B2" s="2" t="s">
        <v>2</v>
      </c>
      <c r="C2" s="2" t="s">
        <v>73</v>
      </c>
      <c r="D2" s="2" t="s">
        <v>2</v>
      </c>
      <c r="E2" s="2" t="s">
        <v>73</v>
      </c>
    </row>
    <row r="3" spans="1:5">
      <c r="A3" s="4" t="s">
        <v>82</v>
      </c>
      <c r="B3" s="7" t="n">
        <v>8758000</v>
      </c>
      <c r="C3" s="4" t="s">
        <v>33</v>
      </c>
      <c r="D3" s="7" t="n">
        <v>8758000</v>
      </c>
      <c r="E3" s="4" t="s">
        <v>33</v>
      </c>
    </row>
    <row r="4" spans="1:5">
      <c r="A4" s="4" t="s">
        <v>83</v>
      </c>
      <c r="B4" s="7" t="n">
        <v>330000</v>
      </c>
      <c r="C4" s="4" t="s">
        <v>33</v>
      </c>
      <c r="D4" s="7" t="n">
        <v>330000</v>
      </c>
      <c r="E4" s="4" t="s">
        <v>33</v>
      </c>
    </row>
    <row r="5" spans="1:5">
      <c r="A5" s="4" t="s">
        <v>199</v>
      </c>
    </row>
    <row r="6" spans="1:5">
      <c r="A6" s="4" t="s">
        <v>200</v>
      </c>
      <c r="B6" s="4" t="s">
        <v>192</v>
      </c>
      <c r="D6" s="4" t="s">
        <v>192</v>
      </c>
    </row>
    <row r="7" spans="1:5">
      <c r="A7" s="4" t="s">
        <v>201</v>
      </c>
    </row>
    <row r="8" spans="1:5">
      <c r="A8" s="4" t="s">
        <v>200</v>
      </c>
      <c r="B8" s="4" t="s">
        <v>202</v>
      </c>
      <c r="D8" s="4" t="s">
        <v>20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99000</v>
      </c>
      <c r="C3" s="7" t="n">
        <v>1068000</v>
      </c>
    </row>
    <row r="4" spans="1:3">
      <c r="A4" s="4" t="s">
        <v>31</v>
      </c>
      <c r="B4" s="5" t="n">
        <v>14000</v>
      </c>
      <c r="C4" s="5" t="n">
        <v>44000</v>
      </c>
    </row>
    <row r="5" spans="1:3">
      <c r="A5" s="4" t="s">
        <v>32</v>
      </c>
      <c r="B5" s="5" t="n">
        <v>3000</v>
      </c>
      <c r="C5" s="4" t="s">
        <v>33</v>
      </c>
    </row>
    <row r="6" spans="1:3">
      <c r="A6" s="4" t="s">
        <v>34</v>
      </c>
      <c r="B6" s="5" t="n">
        <v>616000</v>
      </c>
      <c r="C6" s="5" t="n">
        <v>1112000</v>
      </c>
    </row>
    <row r="7" spans="1:3">
      <c r="A7" s="4" t="s">
        <v>35</v>
      </c>
      <c r="B7" s="5" t="n">
        <v>9248000</v>
      </c>
      <c r="C7" s="5" t="n">
        <v>2000</v>
      </c>
    </row>
    <row r="8" spans="1:3">
      <c r="A8" s="4" t="s">
        <v>36</v>
      </c>
      <c r="B8" s="4" t="s">
        <v>33</v>
      </c>
      <c r="C8" s="5" t="n">
        <v>165000</v>
      </c>
    </row>
    <row r="9" spans="1:3">
      <c r="A9" s="4" t="s">
        <v>37</v>
      </c>
      <c r="B9" s="5" t="n">
        <v>5377000</v>
      </c>
      <c r="C9" s="5" t="n">
        <v>5724000</v>
      </c>
    </row>
    <row r="10" spans="1:3">
      <c r="A10" s="4" t="s">
        <v>38</v>
      </c>
      <c r="B10" s="5" t="n">
        <v>41000</v>
      </c>
      <c r="C10" s="5" t="n">
        <v>630000</v>
      </c>
    </row>
    <row r="11" spans="1:3">
      <c r="A11" s="4" t="s">
        <v>39</v>
      </c>
      <c r="B11" s="5" t="n">
        <v>2000</v>
      </c>
      <c r="C11" s="5" t="n">
        <v>2000</v>
      </c>
    </row>
    <row r="12" spans="1:3">
      <c r="A12" s="4" t="s">
        <v>40</v>
      </c>
      <c r="B12" s="5" t="n">
        <v>15284000</v>
      </c>
      <c r="C12" s="5" t="n">
        <v>7635000</v>
      </c>
    </row>
    <row r="13" spans="1:3">
      <c r="A13" s="3" t="s">
        <v>41</v>
      </c>
    </row>
    <row r="14" spans="1:3">
      <c r="A14" s="4" t="s">
        <v>42</v>
      </c>
      <c r="B14" s="5" t="n">
        <v>1294000</v>
      </c>
      <c r="C14" s="5" t="n">
        <v>1335000</v>
      </c>
    </row>
    <row r="15" spans="1:3">
      <c r="A15" s="4" t="s">
        <v>43</v>
      </c>
      <c r="B15" s="5" t="n">
        <v>104000</v>
      </c>
      <c r="C15" s="5" t="n">
        <v>105000</v>
      </c>
    </row>
    <row r="16" spans="1:3">
      <c r="A16" s="4" t="s">
        <v>44</v>
      </c>
      <c r="B16" s="4" t="s">
        <v>33</v>
      </c>
      <c r="C16" s="4" t="s">
        <v>33</v>
      </c>
    </row>
    <row r="17" spans="1:3">
      <c r="A17" s="4" t="s">
        <v>45</v>
      </c>
      <c r="B17" s="4" t="s">
        <v>33</v>
      </c>
      <c r="C17" s="5" t="n">
        <v>275000</v>
      </c>
    </row>
    <row r="18" spans="1:3">
      <c r="A18" s="4" t="s">
        <v>46</v>
      </c>
      <c r="B18" s="4" t="s">
        <v>33</v>
      </c>
      <c r="C18" s="4" t="s">
        <v>33</v>
      </c>
    </row>
    <row r="19" spans="1:3">
      <c r="A19" s="4" t="s">
        <v>47</v>
      </c>
      <c r="B19" s="5" t="n">
        <v>1398000</v>
      </c>
      <c r="C19" s="5" t="n">
        <v>1715000</v>
      </c>
    </row>
    <row r="20" spans="1:3">
      <c r="A20" s="3" t="s">
        <v>48</v>
      </c>
    </row>
    <row r="21" spans="1:3">
      <c r="A21" s="4" t="s">
        <v>49</v>
      </c>
      <c r="B21" s="4" t="s">
        <v>33</v>
      </c>
      <c r="C21" s="5" t="n">
        <v>2139000</v>
      </c>
    </row>
    <row r="22" spans="1:3">
      <c r="A22" s="4" t="s">
        <v>50</v>
      </c>
      <c r="B22" s="4" t="s">
        <v>33</v>
      </c>
      <c r="C22" s="5" t="n">
        <v>2139000</v>
      </c>
    </row>
    <row r="23" spans="1:3">
      <c r="A23" s="4" t="s">
        <v>51</v>
      </c>
      <c r="B23" s="5" t="n">
        <v>1398000</v>
      </c>
      <c r="C23" s="5" t="n">
        <v>3854000</v>
      </c>
    </row>
    <row r="24" spans="1:3">
      <c r="A24" s="3" t="s">
        <v>52</v>
      </c>
    </row>
    <row r="25" spans="1:3">
      <c r="A25" s="4" t="s">
        <v>53</v>
      </c>
      <c r="B25" s="4" t="s">
        <v>33</v>
      </c>
      <c r="C25" s="4" t="s">
        <v>33</v>
      </c>
    </row>
    <row r="26" spans="1:3">
      <c r="A26" s="4" t="s">
        <v>54</v>
      </c>
      <c r="B26" s="5" t="n">
        <v>534000</v>
      </c>
      <c r="C26" s="5" t="n">
        <v>534000</v>
      </c>
    </row>
    <row r="27" spans="1:3">
      <c r="A27" s="4" t="s">
        <v>55</v>
      </c>
      <c r="B27" s="5" t="n">
        <v>62463000</v>
      </c>
      <c r="C27" s="5" t="n">
        <v>63527000</v>
      </c>
    </row>
    <row r="28" spans="1:3">
      <c r="A28" s="4" t="s">
        <v>56</v>
      </c>
      <c r="B28" s="5" t="n">
        <v>-50169000</v>
      </c>
      <c r="C28" s="5" t="n">
        <v>-61338000</v>
      </c>
    </row>
    <row r="29" spans="1:3">
      <c r="A29" s="4" t="s">
        <v>57</v>
      </c>
      <c r="B29" s="5" t="n">
        <v>12828000</v>
      </c>
      <c r="C29" s="5" t="n">
        <v>2723000</v>
      </c>
    </row>
    <row r="30" spans="1:3">
      <c r="A30" s="4" t="s">
        <v>58</v>
      </c>
      <c r="B30" s="5" t="n">
        <v>15284000</v>
      </c>
      <c r="C30" s="5" t="n">
        <v>7635000</v>
      </c>
    </row>
    <row r="31" spans="1:3">
      <c r="A31" s="4" t="s">
        <v>59</v>
      </c>
    </row>
    <row r="32" spans="1:3">
      <c r="A32" s="3" t="s">
        <v>60</v>
      </c>
    </row>
    <row r="33" spans="1:3">
      <c r="A33" s="4" t="s">
        <v>61</v>
      </c>
      <c r="B33" s="7" t="n">
        <v>1058000</v>
      </c>
      <c r="C33" s="7" t="n">
        <v>105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8</v>
      </c>
    </row>
    <row r="2" spans="1:3">
      <c r="A2" s="3" t="s">
        <v>52</v>
      </c>
    </row>
    <row r="3" spans="1:3">
      <c r="A3" s="4" t="s">
        <v>63</v>
      </c>
      <c r="B3" s="8" t="n">
        <v>0.001</v>
      </c>
      <c r="C3" s="8" t="n">
        <v>0.001</v>
      </c>
    </row>
    <row r="4" spans="1:3">
      <c r="A4" s="4" t="s">
        <v>64</v>
      </c>
      <c r="B4" s="5" t="n">
        <v>1000000</v>
      </c>
      <c r="C4" s="5" t="n">
        <v>1000000</v>
      </c>
    </row>
    <row r="5" spans="1:3">
      <c r="A5" s="4" t="s">
        <v>65</v>
      </c>
      <c r="B5" s="8" t="n">
        <v>0.001</v>
      </c>
      <c r="C5" s="8" t="n">
        <v>0.001</v>
      </c>
    </row>
    <row r="6" spans="1:3">
      <c r="A6" s="4" t="s">
        <v>66</v>
      </c>
      <c r="B6" s="5" t="n">
        <v>950000000</v>
      </c>
      <c r="C6" s="5" t="n">
        <v>950000000</v>
      </c>
    </row>
    <row r="7" spans="1:3">
      <c r="A7" s="4" t="s">
        <v>67</v>
      </c>
      <c r="B7" s="5" t="n">
        <v>533781064</v>
      </c>
      <c r="C7" s="5" t="n">
        <v>533781064</v>
      </c>
    </row>
    <row r="8" spans="1:3">
      <c r="A8" s="4" t="s">
        <v>68</v>
      </c>
      <c r="B8" s="5" t="n">
        <v>533781064</v>
      </c>
      <c r="C8" s="5" t="n">
        <v>533781064</v>
      </c>
    </row>
    <row r="9" spans="1:3">
      <c r="A9" s="4" t="s">
        <v>59</v>
      </c>
    </row>
    <row r="10" spans="1:3">
      <c r="A10" s="3" t="s">
        <v>52</v>
      </c>
    </row>
    <row r="11" spans="1:3">
      <c r="A11" s="4" t="s">
        <v>64</v>
      </c>
      <c r="B11" s="5" t="n">
        <v>105671</v>
      </c>
      <c r="C11" s="5" t="n">
        <v>105671</v>
      </c>
    </row>
    <row r="12" spans="1:3">
      <c r="A12" s="4" t="s">
        <v>69</v>
      </c>
      <c r="B12" s="5" t="n">
        <v>105671</v>
      </c>
      <c r="C12" s="5" t="n">
        <v>105671</v>
      </c>
    </row>
    <row r="13" spans="1:3">
      <c r="A13" s="4" t="s">
        <v>70</v>
      </c>
      <c r="B13" s="5" t="n">
        <v>105671</v>
      </c>
      <c r="C13" s="5" t="n">
        <v>1056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1000</v>
      </c>
      <c r="C4" s="7" t="n">
        <v>1000</v>
      </c>
      <c r="D4" s="7" t="n">
        <v>83000</v>
      </c>
      <c r="E4" s="7" t="n">
        <v>1000</v>
      </c>
    </row>
    <row r="5" spans="1:5">
      <c r="A5" s="3" t="s">
        <v>76</v>
      </c>
    </row>
    <row r="6" spans="1:5">
      <c r="A6" s="4" t="s">
        <v>77</v>
      </c>
      <c r="B6" s="5" t="n">
        <v>367000</v>
      </c>
      <c r="C6" s="5" t="n">
        <v>1033000</v>
      </c>
      <c r="D6" s="5" t="n">
        <v>1143000</v>
      </c>
      <c r="E6" s="5" t="n">
        <v>1846000</v>
      </c>
    </row>
    <row r="7" spans="1:5">
      <c r="A7" s="4" t="s">
        <v>78</v>
      </c>
      <c r="B7" s="5" t="n">
        <v>-658000</v>
      </c>
      <c r="C7" s="5" t="n">
        <v>1028000</v>
      </c>
      <c r="D7" s="5" t="n">
        <v>166000</v>
      </c>
      <c r="E7" s="5" t="n">
        <v>1990000</v>
      </c>
    </row>
    <row r="8" spans="1:5">
      <c r="A8" s="4" t="s">
        <v>79</v>
      </c>
      <c r="B8" s="5" t="n">
        <v>-291000</v>
      </c>
      <c r="C8" s="5" t="n">
        <v>2061000</v>
      </c>
      <c r="D8" s="5" t="n">
        <v>1309000</v>
      </c>
      <c r="E8" s="5" t="n">
        <v>3836000</v>
      </c>
    </row>
    <row r="9" spans="1:5">
      <c r="A9" s="4" t="s">
        <v>80</v>
      </c>
      <c r="B9" s="5" t="n">
        <v>332000</v>
      </c>
      <c r="C9" s="5" t="n">
        <v>-2060000</v>
      </c>
      <c r="D9" s="5" t="n">
        <v>-1226000</v>
      </c>
      <c r="E9" s="5" t="n">
        <v>-3835000</v>
      </c>
    </row>
    <row r="10" spans="1:5">
      <c r="A10" s="3" t="s">
        <v>81</v>
      </c>
    </row>
    <row r="11" spans="1:5">
      <c r="A11" s="4" t="s">
        <v>82</v>
      </c>
      <c r="B11" s="5" t="n">
        <v>8758000</v>
      </c>
      <c r="C11" s="4" t="s">
        <v>33</v>
      </c>
      <c r="D11" s="5" t="n">
        <v>8758000</v>
      </c>
      <c r="E11" s="4" t="s">
        <v>33</v>
      </c>
    </row>
    <row r="12" spans="1:5">
      <c r="A12" s="4" t="s">
        <v>83</v>
      </c>
      <c r="B12" s="5" t="n">
        <v>-330000</v>
      </c>
      <c r="C12" s="4" t="s">
        <v>33</v>
      </c>
      <c r="D12" s="5" t="n">
        <v>-330000</v>
      </c>
      <c r="E12" s="4" t="s">
        <v>33</v>
      </c>
    </row>
    <row r="13" spans="1:5">
      <c r="A13" s="4" t="s">
        <v>84</v>
      </c>
      <c r="B13" s="5" t="n">
        <v>-6739000</v>
      </c>
      <c r="C13" s="4" t="s">
        <v>33</v>
      </c>
      <c r="D13" s="5" t="n">
        <v>-6739000</v>
      </c>
      <c r="E13" s="4" t="s">
        <v>33</v>
      </c>
    </row>
    <row r="14" spans="1:5">
      <c r="A14" s="4" t="s">
        <v>85</v>
      </c>
      <c r="B14" s="4" t="s">
        <v>33</v>
      </c>
      <c r="C14" s="5" t="n">
        <v>115000</v>
      </c>
      <c r="D14" s="4" t="s">
        <v>33</v>
      </c>
      <c r="E14" s="5" t="n">
        <v>115000</v>
      </c>
    </row>
    <row r="15" spans="1:5">
      <c r="A15" s="4" t="s">
        <v>86</v>
      </c>
      <c r="B15" s="5" t="n">
        <v>96000</v>
      </c>
      <c r="C15" s="5" t="n">
        <v>-146000</v>
      </c>
      <c r="D15" s="4" t="s">
        <v>33</v>
      </c>
      <c r="E15" s="5" t="n">
        <v>-267000</v>
      </c>
    </row>
    <row r="16" spans="1:5">
      <c r="A16" s="4" t="s">
        <v>87</v>
      </c>
      <c r="B16" s="7" t="n">
        <v>2117000</v>
      </c>
      <c r="C16" s="7" t="n">
        <v>-2091000</v>
      </c>
      <c r="D16" s="7" t="n">
        <v>463000</v>
      </c>
      <c r="E16" s="7" t="n">
        <v>-3987000</v>
      </c>
    </row>
    <row r="17" spans="1:5">
      <c r="A17" s="3" t="s">
        <v>88</v>
      </c>
    </row>
    <row r="18" spans="1:5">
      <c r="A18" s="4" t="s">
        <v>89</v>
      </c>
      <c r="B18" s="5" t="n">
        <v>533781064</v>
      </c>
      <c r="C18" s="5" t="n">
        <v>533781064</v>
      </c>
      <c r="D18" s="5" t="n">
        <v>533781064</v>
      </c>
      <c r="E18" s="5" t="n">
        <v>535589807</v>
      </c>
    </row>
    <row r="19" spans="1:5">
      <c r="A19" s="4" t="s">
        <v>90</v>
      </c>
      <c r="B19" s="7" t="n">
        <v>0</v>
      </c>
      <c r="C19" s="7" t="n">
        <v>0</v>
      </c>
      <c r="D19" s="7" t="n">
        <v>0</v>
      </c>
      <c r="E19" s="9" t="n">
        <v>-0.01</v>
      </c>
    </row>
    <row r="20" spans="1:5">
      <c r="A20" s="4" t="s">
        <v>91</v>
      </c>
      <c r="B20" s="5" t="n">
        <v>530163579</v>
      </c>
      <c r="C20" s="5" t="n">
        <v>533781064</v>
      </c>
      <c r="D20" s="5" t="n">
        <v>581036064</v>
      </c>
      <c r="E20" s="5" t="n">
        <v>535589807</v>
      </c>
    </row>
    <row r="21" spans="1:5">
      <c r="A21" s="4" t="s">
        <v>92</v>
      </c>
      <c r="B21" s="4" t="s">
        <v>93</v>
      </c>
      <c r="C21" s="7" t="n">
        <v>0</v>
      </c>
      <c r="D21" s="7" t="n">
        <v>0</v>
      </c>
      <c r="E21" s="9"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3</v>
      </c>
    </row>
    <row r="3" spans="1:3">
      <c r="A3" s="3" t="s">
        <v>95</v>
      </c>
    </row>
    <row r="4" spans="1:3">
      <c r="A4" s="4" t="s">
        <v>96</v>
      </c>
      <c r="B4" s="7" t="n">
        <v>463000</v>
      </c>
      <c r="C4" s="7" t="n">
        <v>-3987000</v>
      </c>
    </row>
    <row r="5" spans="1:3">
      <c r="A5" s="4" t="s">
        <v>97</v>
      </c>
      <c r="B5" s="4" t="s">
        <v>33</v>
      </c>
      <c r="C5" s="4" t="s">
        <v>33</v>
      </c>
    </row>
    <row r="6" spans="1:3">
      <c r="A6" s="3" t="s">
        <v>98</v>
      </c>
    </row>
    <row r="7" spans="1:3">
      <c r="A7" s="4" t="s">
        <v>99</v>
      </c>
      <c r="B7" s="4" t="s">
        <v>33</v>
      </c>
      <c r="C7" s="5" t="n">
        <v>240000</v>
      </c>
    </row>
    <row r="8" spans="1:3">
      <c r="A8" s="4" t="s">
        <v>100</v>
      </c>
      <c r="B8" s="5" t="n">
        <v>428000</v>
      </c>
      <c r="C8" s="5" t="n">
        <v>496000</v>
      </c>
    </row>
    <row r="9" spans="1:3">
      <c r="A9" s="4" t="s">
        <v>101</v>
      </c>
      <c r="B9" s="4" t="s">
        <v>33</v>
      </c>
      <c r="C9" s="5" t="n">
        <v>3000</v>
      </c>
    </row>
    <row r="10" spans="1:3">
      <c r="A10" s="4" t="s">
        <v>84</v>
      </c>
      <c r="B10" s="5" t="n">
        <v>6739000</v>
      </c>
      <c r="C10" s="4" t="s">
        <v>33</v>
      </c>
    </row>
    <row r="11" spans="1:3">
      <c r="A11" s="3" t="s">
        <v>102</v>
      </c>
    </row>
    <row r="12" spans="1:3">
      <c r="A12" s="4" t="s">
        <v>31</v>
      </c>
      <c r="B12" s="5" t="n">
        <v>30000</v>
      </c>
      <c r="C12" s="4" t="s">
        <v>33</v>
      </c>
    </row>
    <row r="13" spans="1:3">
      <c r="A13" s="4" t="s">
        <v>103</v>
      </c>
      <c r="B13" s="5" t="n">
        <v>-3000</v>
      </c>
      <c r="C13" s="4" t="s">
        <v>33</v>
      </c>
    </row>
    <row r="14" spans="1:3">
      <c r="A14" s="4" t="s">
        <v>42</v>
      </c>
      <c r="B14" s="5" t="n">
        <v>-40000</v>
      </c>
      <c r="C14" s="5" t="n">
        <v>388000</v>
      </c>
    </row>
    <row r="15" spans="1:3">
      <c r="A15" s="4" t="s">
        <v>104</v>
      </c>
      <c r="B15" s="5" t="n">
        <v>-1000</v>
      </c>
      <c r="C15" s="4" t="s">
        <v>33</v>
      </c>
    </row>
    <row r="16" spans="1:3">
      <c r="A16" s="4" t="s">
        <v>105</v>
      </c>
      <c r="B16" s="4" t="s">
        <v>33</v>
      </c>
      <c r="C16" s="4" t="s">
        <v>33</v>
      </c>
    </row>
    <row r="17" spans="1:3">
      <c r="A17" s="4" t="s">
        <v>106</v>
      </c>
      <c r="B17" s="5" t="n">
        <v>7616000</v>
      </c>
      <c r="C17" s="5" t="n">
        <v>-2860000</v>
      </c>
    </row>
    <row r="18" spans="1:3">
      <c r="A18" s="3" t="s">
        <v>107</v>
      </c>
    </row>
    <row r="19" spans="1:3">
      <c r="A19" s="4" t="s">
        <v>108</v>
      </c>
      <c r="B19" s="5" t="n">
        <v>-8758000</v>
      </c>
      <c r="C19" s="4" t="s">
        <v>33</v>
      </c>
    </row>
    <row r="20" spans="1:3">
      <c r="A20" s="4" t="s">
        <v>109</v>
      </c>
      <c r="B20" s="5" t="n">
        <v>696000</v>
      </c>
    </row>
    <row r="21" spans="1:3">
      <c r="A21" s="4" t="s">
        <v>110</v>
      </c>
      <c r="B21" s="5" t="n">
        <v>-23000</v>
      </c>
      <c r="C21" s="5" t="n">
        <v>-13000</v>
      </c>
    </row>
    <row r="22" spans="1:3">
      <c r="A22" s="4" t="s">
        <v>111</v>
      </c>
      <c r="B22" s="5" t="n">
        <v>-8085000</v>
      </c>
      <c r="C22" s="5" t="n">
        <v>-13000</v>
      </c>
    </row>
    <row r="23" spans="1:3">
      <c r="A23" s="4" t="s">
        <v>112</v>
      </c>
      <c r="B23" s="5" t="n">
        <v>-469000</v>
      </c>
      <c r="C23" s="5" t="n">
        <v>-2873000</v>
      </c>
    </row>
    <row r="24" spans="1:3">
      <c r="A24" s="4" t="s">
        <v>113</v>
      </c>
      <c r="B24" s="5" t="n">
        <v>1068000</v>
      </c>
      <c r="C24" s="5" t="n">
        <v>5364000</v>
      </c>
    </row>
    <row r="25" spans="1:3">
      <c r="A25" s="4" t="s">
        <v>114</v>
      </c>
      <c r="B25" s="7" t="n">
        <v>599000</v>
      </c>
      <c r="C25" s="7" t="n">
        <v>249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9</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3" t="s">
        <v>116</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11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4:39:52Z</dcterms:created>
  <dcterms:modified xmlns:dcterms="http://purl.org/dc/terms/" xmlns:xsi="http://www.w3.org/2001/XMLSchema-instance" xsi:type="dcterms:W3CDTF">2017-08-18T14:39:52Z</dcterms:modified>
</cp:coreProperties>
</file>